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Business Description and Summar" sheetId="6" state="visible" r:id="rId6"/>
    <sheet xmlns:r="http://schemas.openxmlformats.org/officeDocument/2006/relationships" name="Going Concern" sheetId="7" state="visible" r:id="rId7"/>
    <sheet xmlns:r="http://schemas.openxmlformats.org/officeDocument/2006/relationships" name="Recent Accounting Pronouncement" sheetId="8" state="visible" r:id="rId8"/>
    <sheet xmlns:r="http://schemas.openxmlformats.org/officeDocument/2006/relationships" name="Prepaid Expenses and Deposit, D" sheetId="9" state="visible" r:id="rId9"/>
    <sheet xmlns:r="http://schemas.openxmlformats.org/officeDocument/2006/relationships" name="Convertible Debts, Disclosure" sheetId="10" state="visible" r:id="rId10"/>
    <sheet xmlns:r="http://schemas.openxmlformats.org/officeDocument/2006/relationships" name="Derivative Liabilities, Disclos" sheetId="11" state="visible" r:id="rId11"/>
    <sheet xmlns:r="http://schemas.openxmlformats.org/officeDocument/2006/relationships" name="Common Stock Disclosure" sheetId="12" state="visible" r:id="rId12"/>
    <sheet xmlns:r="http://schemas.openxmlformats.org/officeDocument/2006/relationships" name="Warrants, Disclosure" sheetId="13" state="visible" r:id="rId13"/>
    <sheet xmlns:r="http://schemas.openxmlformats.org/officeDocument/2006/relationships" name="Commitment, Disclosure" sheetId="14" state="visible" r:id="rId14"/>
    <sheet xmlns:r="http://schemas.openxmlformats.org/officeDocument/2006/relationships" name="Related Party Transactions, Dis" sheetId="15" state="visible" r:id="rId15"/>
    <sheet xmlns:r="http://schemas.openxmlformats.org/officeDocument/2006/relationships" name="Subsequent Events" sheetId="16" state="visible" r:id="rId16"/>
    <sheet xmlns:r="http://schemas.openxmlformats.org/officeDocument/2006/relationships" name="Business Description and Summ17" sheetId="17" state="visible" r:id="rId17"/>
    <sheet xmlns:r="http://schemas.openxmlformats.org/officeDocument/2006/relationships" name="Business Description and Summ18" sheetId="18" state="visible" r:id="rId18"/>
    <sheet xmlns:r="http://schemas.openxmlformats.org/officeDocument/2006/relationships" name="Business Description and Summ19" sheetId="19" state="visible" r:id="rId19"/>
    <sheet xmlns:r="http://schemas.openxmlformats.org/officeDocument/2006/relationships" name="Business Description and Summ20" sheetId="20" state="visible" r:id="rId20"/>
    <sheet xmlns:r="http://schemas.openxmlformats.org/officeDocument/2006/relationships" name="Business Description and Summ21" sheetId="21" state="visible" r:id="rId21"/>
    <sheet xmlns:r="http://schemas.openxmlformats.org/officeDocument/2006/relationships" name="Business Description and Summ22" sheetId="22" state="visible" r:id="rId22"/>
    <sheet xmlns:r="http://schemas.openxmlformats.org/officeDocument/2006/relationships" name="Business Description and Summ23" sheetId="23" state="visible" r:id="rId23"/>
    <sheet xmlns:r="http://schemas.openxmlformats.org/officeDocument/2006/relationships" name="Prepaid Expenses and Deposit,24" sheetId="24" state="visible" r:id="rId24"/>
    <sheet xmlns:r="http://schemas.openxmlformats.org/officeDocument/2006/relationships" name="Convertible Debts, Disclosure_ " sheetId="25" state="visible" r:id="rId25"/>
    <sheet xmlns:r="http://schemas.openxmlformats.org/officeDocument/2006/relationships" name="Convertible Debts, Disclosure26" sheetId="26" state="visible" r:id="rId26"/>
    <sheet xmlns:r="http://schemas.openxmlformats.org/officeDocument/2006/relationships" name="Derivative Liabilities, Discl27" sheetId="27" state="visible" r:id="rId27"/>
    <sheet xmlns:r="http://schemas.openxmlformats.org/officeDocument/2006/relationships" name="Derivative Liabilities, Discl28" sheetId="28" state="visible" r:id="rId28"/>
    <sheet xmlns:r="http://schemas.openxmlformats.org/officeDocument/2006/relationships" name="Warrants, Disclosure_ Schedule " sheetId="29" state="visible" r:id="rId29"/>
    <sheet xmlns:r="http://schemas.openxmlformats.org/officeDocument/2006/relationships" name="Commitment, Disclosure_ Schedul" sheetId="30" state="visible" r:id="rId30"/>
    <sheet xmlns:r="http://schemas.openxmlformats.org/officeDocument/2006/relationships" name="Related Party Transactions, D31" sheetId="31" state="visible" r:id="rId31"/>
    <sheet xmlns:r="http://schemas.openxmlformats.org/officeDocument/2006/relationships" name="Related Party Transactions, D32" sheetId="32" state="visible" r:id="rId32"/>
    <sheet xmlns:r="http://schemas.openxmlformats.org/officeDocument/2006/relationships" name="Business Description and Summ33" sheetId="33" state="visible" r:id="rId33"/>
    <sheet xmlns:r="http://schemas.openxmlformats.org/officeDocument/2006/relationships" name="Going Concern (Details)" sheetId="34" state="visible" r:id="rId34"/>
    <sheet xmlns:r="http://schemas.openxmlformats.org/officeDocument/2006/relationships" name="Prepaid Expenses and Deposit,35" sheetId="35" state="visible" r:id="rId35"/>
    <sheet xmlns:r="http://schemas.openxmlformats.org/officeDocument/2006/relationships" name="Convertible Debts, Disclosure36" sheetId="36" state="visible" r:id="rId36"/>
    <sheet xmlns:r="http://schemas.openxmlformats.org/officeDocument/2006/relationships" name="Convertible Debts, Disclosure (" sheetId="37" state="visible" r:id="rId37"/>
    <sheet xmlns:r="http://schemas.openxmlformats.org/officeDocument/2006/relationships" name="Derivative Liabilities, Discl38" sheetId="38" state="visible" r:id="rId38"/>
    <sheet xmlns:r="http://schemas.openxmlformats.org/officeDocument/2006/relationships" name="Common Stock Disclosure (Detail" sheetId="39" state="visible" r:id="rId39"/>
    <sheet xmlns:r="http://schemas.openxmlformats.org/officeDocument/2006/relationships" name="Warrants, Disclosure (Details)" sheetId="40" state="visible" r:id="rId40"/>
    <sheet xmlns:r="http://schemas.openxmlformats.org/officeDocument/2006/relationships" name="Related Party Transactions, D41" sheetId="41" state="visible" r:id="rId41"/>
    <sheet xmlns:r="http://schemas.openxmlformats.org/officeDocument/2006/relationships" name="Related Party Transactions, D42" sheetId="42" state="visible" r:id="rId42"/>
    <sheet xmlns:r="http://schemas.openxmlformats.org/officeDocument/2006/relationships" name="Related Party Transactions, D43" sheetId="43" state="visible" r:id="rId43"/>
  </sheets>
  <definedNames/>
  <calcPr calcId="124519" fullCalcOnLoad="1"/>
</workbook>
</file>

<file path=xl/sharedStrings.xml><?xml version="1.0" encoding="utf-8"?>
<sst xmlns="http://schemas.openxmlformats.org/spreadsheetml/2006/main" uniqueCount="227">
  <si>
    <t>Document and Entity Information</t>
  </si>
  <si>
    <t>6 Months Ended</t>
  </si>
  <si>
    <t>Sep. 30, 2017shares</t>
  </si>
  <si>
    <t>Entity Registrant Name</t>
  </si>
  <si>
    <t>Plyzer Technologies Inc.</t>
  </si>
  <si>
    <t>Document Type</t>
  </si>
  <si>
    <t>10-Q</t>
  </si>
  <si>
    <t>Document Period End Date</t>
  </si>
  <si>
    <t>Sep. 30,
		2017</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plyz</t>
  </si>
  <si>
    <t>Balance Sheets - USD ($)</t>
  </si>
  <si>
    <t>Sep. 30, 2017</t>
  </si>
  <si>
    <t>Mar. 31, 2017</t>
  </si>
  <si>
    <t>Current Assets</t>
  </si>
  <si>
    <t>Cash</t>
  </si>
  <si>
    <t>Prepaid expenses and deposits</t>
  </si>
  <si>
    <t>Total Current Assets</t>
  </si>
  <si>
    <t>Furniture and equipment, net</t>
  </si>
  <si>
    <t>TOTAL ASSETS</t>
  </si>
  <si>
    <t>Current Liabilities</t>
  </si>
  <si>
    <t>Accounts payable and accrued liabilities</t>
  </si>
  <si>
    <t>Due to related parties</t>
  </si>
  <si>
    <t>Convertible debt, net</t>
  </si>
  <si>
    <t>Derivative liability</t>
  </si>
  <si>
    <t>Total Current Liabilities</t>
  </si>
  <si>
    <t>Long-term Liabilities</t>
  </si>
  <si>
    <t>TOTAL LIABILITIES</t>
  </si>
  <si>
    <t>STOCKHOLDERS' EQUITY (DEFICIT)</t>
  </si>
  <si>
    <t>Common stock value</t>
  </si>
  <si>
    <t>Additional paid-in capital</t>
  </si>
  <si>
    <t>Accumulated other comprehensive income</t>
  </si>
  <si>
    <t>Accumulated deficit</t>
  </si>
  <si>
    <t>Total Stockholders' Equity (Deficit)</t>
  </si>
  <si>
    <t>TOTAL LIABILITIES AND STOCKHOLDERS' EQUITY (DEFICIT)</t>
  </si>
  <si>
    <t>Balance Sheets (parenthetical) - USD ($)</t>
  </si>
  <si>
    <t>Balance Sheet</t>
  </si>
  <si>
    <t>Accumulated depreciation, furniture</t>
  </si>
  <si>
    <t>Common stock, par value</t>
  </si>
  <si>
    <t>Common stock, shares authorized</t>
  </si>
  <si>
    <t>Common stock, shares issued</t>
  </si>
  <si>
    <t>Common stock, shares outstanding</t>
  </si>
  <si>
    <t>Statements of Operations - USD ($)</t>
  </si>
  <si>
    <t>3 Months Ended</t>
  </si>
  <si>
    <t>Sep. 30, 2016</t>
  </si>
  <si>
    <t>Income Statement</t>
  </si>
  <si>
    <t>Revenues</t>
  </si>
  <si>
    <t xml:space="preserve"> </t>
  </si>
  <si>
    <t>Operating Expenses</t>
  </si>
  <si>
    <t>Development costs</t>
  </si>
  <si>
    <t>General and administrative expenses</t>
  </si>
  <si>
    <t>Professional fees</t>
  </si>
  <si>
    <t>Consulting fees</t>
  </si>
  <si>
    <t>Bad debt</t>
  </si>
  <si>
    <t>Travel, meals and promotions</t>
  </si>
  <si>
    <t>Total expenses</t>
  </si>
  <si>
    <t>Income (loss) from operations</t>
  </si>
  <si>
    <t>Gain (loss) on derivative</t>
  </si>
  <si>
    <t>Interest expense</t>
  </si>
  <si>
    <t>Net income (loss)</t>
  </si>
  <si>
    <t>Other comprehensive gain (loss)</t>
  </si>
  <si>
    <t>Comprehensive income (loss)</t>
  </si>
  <si>
    <t>Basic and diluted net income (loss) per share, net</t>
  </si>
  <si>
    <t>Number of weighted average common shares outstanding</t>
  </si>
  <si>
    <t>Statements of Cash Flows - USD ($)</t>
  </si>
  <si>
    <t>CASH FLOWS FROM OPERATING ACTIVITIES</t>
  </si>
  <si>
    <t>Adjustments to reconcile net loss to net cash used by operating activities:</t>
  </si>
  <si>
    <t>Depreciation</t>
  </si>
  <si>
    <t>Consulting fee settled in shares</t>
  </si>
  <si>
    <t>Debt discount</t>
  </si>
  <si>
    <t>Changes in operating assets and liabilities:</t>
  </si>
  <si>
    <t>(Increase) decrease in prepaid expenses and deposits</t>
  </si>
  <si>
    <t>Increase (decrease) in accounts payable and accrued liabilities</t>
  </si>
  <si>
    <t>Net cash used in operating activities</t>
  </si>
  <si>
    <t>CASH FLOW IN INVESTING ACTIVITIES</t>
  </si>
  <si>
    <t>Purchase of furniture and equipment</t>
  </si>
  <si>
    <t>Net cash used in investing activities</t>
  </si>
  <si>
    <t>CASH FLOWS IN FINANCING ACTIVITIES</t>
  </si>
  <si>
    <t>Advances from related parties</t>
  </si>
  <si>
    <t>Proceeds from share issue</t>
  </si>
  <si>
    <t>Proceeds from convertible loan</t>
  </si>
  <si>
    <t>Net cash provided by financing activities</t>
  </si>
  <si>
    <t>Effects of exchange rates on cash</t>
  </si>
  <si>
    <t>Net increase (decrease) in cash</t>
  </si>
  <si>
    <t>Cash, beginning of period</t>
  </si>
  <si>
    <t>Cash, end of period</t>
  </si>
  <si>
    <t>SUPPLEMENTAL DISCLOSURES</t>
  </si>
  <si>
    <t>Income taxes paid</t>
  </si>
  <si>
    <t>Interest paid</t>
  </si>
  <si>
    <t>Business Description and Summary of Significant Accounting Policies</t>
  </si>
  <si>
    <t>Notes</t>
  </si>
  <si>
    <t>NOTE 1 - BUSINESS DESCRIPTION AND SUMMARY OF SIGNIFICANT ACCOUNTING POLICIES Business Description Plyzer Technologies Inc. (the Company), incorporated on February 23, 2005 under the laws of the state of Nevada, and through its subsidiary in Toronto, Ontario, Canada is engaged in developing commercial web portal aimed at providing solutions for price comparison using artificial intelligence in a number of niche markets. Basis of Presentation The unaudited interim financial statements as of September 30, 2017 and for the three and six months ended September 30, 2017 and 2016 have been prepared by the Company pursuant to the rules and regulations of the Securities and Exchange Commission (the SEC) for interim financial reporting. These financial statements are unaudited and, in the opinion of management, include all adjustments (consisting of normal recurring adjustments and accruals) necessary to present fairly the balance sheet, operating results and cash flows for the periods presented in accordance with accounting principles generally accepted in the United States of America. Operating results for the three and six months ended September 30, 2017 are not necessarily indicative of the results that may be expected for the fiscal year ending March 31, 2018. Certain information and footnote disclosures normally included in annual financial statements prepared in accordance with accounting principles generally accepted in the United States of America have been omitted in accordance with the SECs rules and regulations for interim reporting. Consolidation The unaudited consolidated interim financial statements include the accounts of the Company and, a. Plyzer Corporation, a wholly owned subsidiary incorporated in the State of Delaware on December 9, 2016. b. Plyzer Technologies (Canada) Inc., a wholly owned subsidiary incorporated in Ontario, Canada on April 11, 2017. The unaudited interim financial statements should be read in conjunction with the Companys Annual Report filed on Form 10-K for the year ended March 31, 2017. The significant accounting policies followed are same as those detailed in the said Annual Report, except for the following new accounting policies adopted during the six months ended September 30, 2017: Furniture and equipment Furniture and equipment items are stated at cost and depreciated to their estimated residual value over their estimated useful lives, which are presently considered to be three years. When assets are retired or otherwise disposed of, the assets and related accumulated depreciation are relieved from the accounts and the resulting gains or losses are included in the Statements of Operations. Repairs and maintenance costs are expensed as incurred. Depreciation is provided using the straight-line method. Convertible debts and Derivative liability Convertible loan notes issued by the Company have embedded conversion feature where principal liability and accrued interest are convertible, at the option of the loan holder, into common shares of the Company, at a price, based on the quoted market price of the Companys common shares on the date of conversion discounted at an agreed percentage. The derivative liability is segregated and initially carried at fair value and subsequently remeasured on each reporting date at their fair value. The difference is taken to income as derivative gains or losses. The debt discount is amortized over the period of the loan and charged to interest expense. Loan is stated at amortized discount amount. Basic and Diluted Loss Per Share In accordance with ASC Topic 280 - "Earnings Per Share", the basic loss per common share is computed by dividing net loss available to common stockholders by the weighted average number of common stock outstanding. Diluted loss per common share is computed similar to basic loss per common share except that the denominator is increased to include the number of additional shares of common stock that would have been outstanding if the potential common stock had been issued and if the additional shares of common stock were dilutive. Potential common stock consists of the incremental common stock issuable upon the exercise of common stock warrants (using the if-converted method). The computation of basic loss per share for the period ended September 30, 2017 excludes potentially dilutive securities of 8,179,336 shares underlying share purchase warrants and convertible notes, because their inclusion would be antidilutive. As a result, the computations of net loss per share for each period presented is the same for both basic and fully diluted. Potentially dilutive securities outlined in the table below have been excluded from the computation of diluted net loss per share because the effect of their inclusion would have been anti-dilutive. September 30, 2017 March 31, 2017 Stock purchase warrants 5,900,000 -- Convertible notes 2,279,336 -- 8,179,336 -- Use of estimates The financial statements have been prepared in conformity with generally accepted accounting principles (GAAP). In preparing the financial statements, management is required to make estimates and assumptions that affect the reported amounts of assets and liabilities as of the date of the statement of financial position and revenues and expenses for the year then ended. Actual results may differ significantly from those estimates.</t>
  </si>
  <si>
    <t>Going Concern</t>
  </si>
  <si>
    <t>NOTE 2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this raises substantial doubt about the Companys ability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significant shareholders sufficient to meet its minimal operating expenses and seeking equity and/or debt financing. While the Company has so far been successful in raising the required capital through debt and equity financing, management cannot provide any assurances that the Company will continue to be able to raise the funding required to complete its development work and commercial launch of the portal successfully in future.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As of September 30, 2017, the Company has an accumulated deficit amount of approximately $3,595,623 million.</t>
  </si>
  <si>
    <t>Recent Accounting Pronouncements</t>
  </si>
  <si>
    <t>NOTE 3 - RECENT ACCOUNTING PRONOUNCEMENTS In May 2014, the Financial Accounting Standards Board ("FASB") issued Accounting Standards Update ("ASU") No. 2014-09, "Revenue from Contracts with Customers (Topic 606)". ASU No. 2014-09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in exchange for those goods or service s. In July 2015, the FASB deferred the effective date of this pronouncement by one year to December 15, 2017 for annual reporting periods beginning after that date In August 2014, the Financial Accounting Standards Board (FASB) issued Accounting Standards Update (ASU) 2014-15, Presentation of Financial Statements-Going Concern (Subtopic 205-40)-Disclosure of Uncertainties about an Entitys Ability to Continue as a Going Concern (ASU 2014-15). ASU 2014-15 provides guidance to United States Generally Accepted Accounting Principles ("U.S. GAAP") about managements responsibility to evaluate whether there is a substantial doubt about an entitys ability to continue as a going concern and to provide related footnote disclosures. Specifically, ASU 2014-15 (1) defines the term substantial doubt, (2) requires an evaluation of every reporting period including interim periods, (3) provides principles for considering the mitigating effect of managements plan,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The amendments in this update are effective for annual periods beginning after December 15, 2017 and interim periods within those reporting periods. Earlier adoption is permitted. This ASU is not anticipated to have a material impact on the Company's financial statements and notes to the financial statements. In January 2016, the FASB issued ASU 2016-01, Recognition and Measurement of Financial Assets and Financial Liabilities, which provides guidance for the recognition, measurement, presentation, and disclosure of financial assets and liabilities. This ASU will be effective for the Company beginning in the first quarter of fiscal year 2019. The Company is evaluating the effects of the adoption of this ASU to its financial statements. In February 2016, the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does not expect the adoption to have a material impact on its consolidated financial statements upon adoption. ASU 2016-10, Revenue from Contracts with Customers (Topic 606): Identifying Performance Obligations and Licensing (ASU 2016-10). The amendments in ASU 2016-10 clarify the following two aspects of Topic 606: (a) Identifying performance obligations; and (b) the licensing implementation guidance. The amendments do not change the core principle of the guidance in Topic 606. This pronouncement has the same effective date as the new revenue standard, which is effective for annual reporting periods, including interim periods within those annual reporting periods, beginning after December 15, 2017. The Company is currently evaluating the effects of adopting ASU 2016-10 on its consolidated financial statements. ASU 2016-12, Revenue from Contracts with Customers (Topic 606): Narrow-Scope Improvements and Practical Expedients (ASU 2016-12). The amendments in ASU 2016-12 provide clarifying guidance in certain narrow areas and add some practical expedients. The effective date and transition requirements for the amendments are the same as the effective date and transition requirements as Topic 606. The guidance will have the same effective date and transition requirements as the ASU 2014-09. The Company is currently evaluating the effects of adopting ASU 2016-12 on its consolidated financial statements. In June 2016, the FASB issued ASU 2016-13, "Financial Instruments - Credit Losses (Topic 326): Measurement of Credit Losses on Financial instruments." The amendments in this update change how companies measure and recognize credit impairment for many financial assets. The new expected credit loss model will require companies to immediately recognize an estimate of credit losses expected to occur over the remaining life of the financial assets (including trade receivables) that are in the scope of the update. The update also made amendments to the current impairment model for held-to-maturity and available-for-sale debt securities and certain guarantees. The guidance will become effective for us on January 1, 2020. Early adoption is permitted for periods beginning on or after January 1, 2019. We are evaluating the effect of ASU 2016-13 on our consolidated financial statements. ASU 2016-15, Statement of Cash Flows (Topic 230): Classification of Certain Cash Receipts and Cash Payments (ASU 2016-15). ASU 2016-15 eliminates the diversity in practice related to the classification of certain cash receipts and payments for debt prepayments or extinguishment costs, the maturing of a zero-coupon bond, the settlement of contingent liabilities arising from a business combination, proceeds from insurance settlements, distributions from certain equity method investees and beneficial interests obtained in a financial asset securitization. The guidance is effective for annual reporting periods beginning after December 15, 2017, including interim periods within those annual reporting periods. The Company is currently evaluating the effects of adopting ASU 2016-15 on its consolidated financial statements, but the adoption is not expected to have a significant impact as of the filing of this report. In October 2016, the FASB issued ASU 2016-16, "Income Taxes (Topic 740): Intra-Entity Transfers of Assets Other Than Inventory." The amendments in this update state that an entity should recognize the income tax consequences of an intra-entity transfer of an asset other than inventory, such as intellectual property and property and equipment, when the transfer occurs. The amendments in this update will become effective for us on January 1, 2018. The amendments in this update should be applied on a modified retrospective basis through a cumulative-effect adjustment directly to retained earnings as of the beginning of the period of adoption. We do not expect that the adoption of ASU 2016-16 will have a material effect on our consolidated financial statements and related disclosures. ASU 2017-01, Business Combinations (Topic 805) Clarifying the Definition of a Business (ASU 2017-01). In January 2017, the FASB issued ASU 2017-01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reporting periods beginning after December 15, 2017, including interim periods within those annual reporting. The Company is currently evaluating the impact of adopting ASU 2017-01 on its consolidated financial statements. In August 2017, the FASB issued ASU 2017-12, "Derivatives and Hedging (Topic 815): Targeted Improvements to Accounting for Hedging Activities." The ASU expands and refines hedge accounting for both nonfinancial and financial risk components and aligns the recognition and presentation of the effects of the hedging instrument and the hedged item in the financial statements. In addition, the amendments in this update modify disclosure requirements for presentation of hedging activities. Those modifications include a tabular disclosure related to the effect on the income statement of fair value and cash flow hedges and eliminate the requirement to disclose the ineffective portion of the change in fair value of hedging instruments, if any. The ASU will become effective for us on January 1, 2019. Early application is permitted for all hedging relationships that exist at the date of adoption. We are evaluating the effect of ASU 2017-12 on our consolidated financial statements. The Company evaluates new pronouncements as issued and evaluates the effect of adoption on the Company at the time. The Company has determined that the adoption of recently adopted accounting pronouncements will not have an impact on the financial statements.</t>
  </si>
  <si>
    <t>Prepaid Expenses and Deposit, Disclosure</t>
  </si>
  <si>
    <t xml:space="preserve">NOTE 4 - PREPAID EXPENSES AND DEPOSIT September 30, 2017 March 31, 2017 Prepaid development costs $ 250,479 $ 16,965 Rent deposit 2,397 -- Taxes receivable 1,918 -- Prepaid expenses 181 -- $ 254,974 $ 16,965 </t>
  </si>
  <si>
    <t>Convertible Debts, Disclosure</t>
  </si>
  <si>
    <t xml:space="preserve">NOTE 5 - CONVERTIBLE DEBTS September 30, 2017 March 31, 2017 Balance, at beginning of period $ -- $ 28,000 Accrued interest -- 4,560 Converted to additional paid in capital -- (31,561) Converted to common stock -- (999) Convertible notes issued i 193,500 -- Debt discount relating to notes issued (193,500) -- Amortization of debt discount 69,580 -- Balance, at end of period $ 69,580 $ -- i. During the six months ended September 30, 2017, the Company entered into the following Securities Purchased Agreements with independent lenders in connection with the issuance of convertible notes totalling $193,500 : # Amount in $ Issue date Maturity date Interest rate p.a. Conversion terms Prepayment terms 1 40,000 30-May-17 30-May-18 8% The conversion price is a variable conversion price which will be 60% of the market price. Market price is the lowest trading price during twenty trading days prior to the conversion date. The Company may pay this note any time 2 53,000 24-May-17 28-Feb-18 12% The conversion price is a variable conversion price which will be 61% of the market price. Market price is the average of the lowest 2 trading prices during 10 trading days prior to the conversion date. prepayment at premium ranging from 110% to 130% of the loan note if prepaid within 30 day and 180 days respectively. No prepayment after 180 days of issue. 3 28,000 20-Jun-17 20-Mar-18 12% same as above prepayment at premium ranging from 110% to 130% of the loan note if prepaid within 30 day and 180 days respectively. No prepayment after 180 days of issue. 4 39,500 08-Jun-17 08-Jun-18 10% The conversion price is is a variable conversion price which will be 61% of the market price. Market price is the average of the lowest 2 trading prices during 10 trading days prior to the conversion date. 5 33,000 07-Sep-17 15-Jun-18 12% The conversion price is a variable conversion price which will be 61% of the market price. Market price is the average of the lowest 2 trading prices during 10 trading days prior to the conversion date. prepayment at premium ranging from 110% to 130% of the loan note if prepaid within 30 day and 180 days respectively. No prepayment after 180 days of issue. 193,500 </t>
  </si>
  <si>
    <t>Derivative Liabilities, Disclosure</t>
  </si>
  <si>
    <t xml:space="preserve">NOTE 6 - DERIVATIVE LIABILITIES September 30, 2017 March 31, 2017 Balance, at beginning of period $ - $ -- Derivative additions associated with convertible notes on issuance 270,237 -- (Gain) on change in fair value as at period end ( 35,929 ) -- Balance, at end of period $ 234,308 $ -- Since the convertible loan notes issued during the period have a beneficial conversion feature which is contingent upon future market prices, they did not meet the conditions necessary for equity classification and as a result, the imbedded conversion feature is considered a derivative liability. The fair value of the derivative was estimated on the issue date and subsequently remeasured on September 30, 2017 using the Black-Scholes valuation technique, using the following assumptions Issue date: Sept. 30, 2017 March 31, 2017 Expected dividend nil nil Risk free interest rate 1% 1% Expected volatility 86.54% - 107.84% 105.15%-109.26% Expected term 245 days - 365 days 214 days -254 days </t>
  </si>
  <si>
    <t>Common Stock Disclosure</t>
  </si>
  <si>
    <t>NOTE 7 - COMMON STOCK On May 2, 2017, the Company initiated a private placement of up to 10 million Units at a price of $0.05 per Unit. Each Unit consisted of one common share and one warrant. Warrant is convertible into one share at an exercise price of $0.20 per share and is valid for two years. During the period to September 30, 2017, the Company issued 5.9 million Units for net proceeds of $295,001 . The Company issued on December 21, 2016, 5 million restricted common shares to Lupama as a joining bonus as per the terms of the consulting agreement signed with Lupama. These shares were valued at $350,000 , based on the quoted market price of $0.07 per common share on the date of issuance. As per the terms of the consulting agreement, these shares will vest only after 12 months and are subject to the consultant not resigning or the consulting agreement not terminating prior to the vesting date. As a result, the value of the shares will be accounted only on their vesting unconditionally. At September 30, 2017 and March 31, 2017, the Company had 200,000,000 common shares of par value $0.001 common stock authorized.</t>
  </si>
  <si>
    <t>Warrants, Disclosure</t>
  </si>
  <si>
    <t>NOTE 8 - WARRANTS As explained in Note 8, the Company issued 5.9 million warrants in connection with the private placement. Fair value of 5.9 million warrants issued was estimated at $318,782 using the Black-Scholes valuation technique, using the following assumptions: Expected dividend nil Risk free interest rate 1% Expected volatility 72.695 to 78.97% Expected term 730 days The value of warrants has been included in the paid in capital.</t>
  </si>
  <si>
    <t>Commitment, Disclosure</t>
  </si>
  <si>
    <t>NOTE 9 - COMMITMENT Under the terms of the consulting agreement with Lupama, Lupama shall be entitled to receive an additional 25 million restricted common shares as follows: On Plyzer becoming a fully functional commercial site for consumers 10 million On Plyzer becoming a fully functional commercial site for companies 5 million On enrolment of first 100,000 users/month 5 Million On achievement of first $50,000 in revenue 5 Million Exact dates on which the above milestones would be achieved was not known as at September 30, 2017.</t>
  </si>
  <si>
    <t>Related Party Transactions, Disclosure</t>
  </si>
  <si>
    <t>NOTE 10 - RELATED PARTY TRANSACTIONS ADVANCES FROM DIRECTOR AND STOCKHOLDER September 30, 2017 March 31, 2017 Balance, beginning of period $ 74,631 $ -- Funds advanced (net) 90,598 74,631 Balance, end of period $ 165,229 $ 74,631 Funds were advanced from time to time by Mr. Terence Robinson, the CEO and the sole director and by Current Capital Corp., a company owned by a brother of the CEO and a shareholder. CONSULTING FEES Three months ended Six months ended September 30, 2017 2016 2017 2016 Fee charged by the management $ 6,250 $ 6,250 $ 12,500 $ 12,500 Other consulting fees 3,000 1,000 7,000 9,000 $ 9,250 $ 7,250 $ 19,500 $ 21,500 TRAVEL, MEALS AND PROMOTION Comprises expenses of $27,505 charged by the CEO. (September 30, 2016: $ nil) ACCOUNTS PAYABLE AND ACCRUED LIABILITIES Includes $175,450 (March 31, 2017: $25,000 ) due to the CEO. TRANSACTIONS WITH LUPAMA PRODUCCIONES S.SL. (LUPAMA) Lupamas key owner, Mr. Luis Pallares is the CEO of the Companys subsidiary, Plyzer Technologies (Canada) Inc. During the three and six months ended September 30, 2017, Lupama charged $nil and $29,710 respectively (for the three and six months ended September 30, 2016:$nil) towards development costs. As at September 30, 2017, $250,479 was prepaid to Lupama towards development costs to be incurred. (As at September 30, 2016: $nil)</t>
  </si>
  <si>
    <t>Subsequent Events</t>
  </si>
  <si>
    <t>NOTE 11 - SUBSEQUENT EVENTS On November 3, 2017, the Company incorporated in Ontario, Canada, a wholly owned subsidiary, Plyzer Blockchain Technologies Inc. The Company has evaluated subsequent events from the balance sheet date through the date these financial statements were issued and concluded that there are no other events to disclose.</t>
  </si>
  <si>
    <t>Business Description and Summary of Significant Accounting Policies: Basis of Presentation (Policies)</t>
  </si>
  <si>
    <t>Policies</t>
  </si>
  <si>
    <t>Basis of Presentation</t>
  </si>
  <si>
    <t>Basis of Presentation The unaudited interim financial statements as of September 30, 2017 and for the three and six months ended September 30, 2017 and 2016 have been prepared by the Company pursuant to the rules and regulations of the Securities and Exchange Commission (the SEC) for interim financial reporting. These financial statements are unaudited and, in the opinion of management, include all adjustments (consisting of normal recurring adjustments and accruals) necessary to present fairly the balance sheet, operating results and cash flows for the periods presented in accordance with accounting principles generally accepted in the United States of America. Operating results for the three and six months ended September 30, 2017 are not necessarily indicative of the results that may be expected for the fiscal year ending March 31, 2018. Certain information and footnote disclosures normally included in annual financial statements prepared in accordance with accounting principles generally accepted in the United States of America have been omitted in accordance with the SECs rules and regulations for interim reporting.</t>
  </si>
  <si>
    <t>Business Description and Summary of Significant Accounting Policies: Consolidation, Policy (Policies)</t>
  </si>
  <si>
    <t>Consolidation, Policy</t>
  </si>
  <si>
    <t>Consolidation The unaudited consolidated interim financial statements include the accounts of the Company and, a. Plyzer Corporation, a wholly owned subsidiary incorporated in the State of Delaware on December 9, 2016. b. Plyzer Technologies (Canada) Inc., a wholly owned subsidiary incorporated in Ontario, Canada on April 11, 2017. The unaudited interim financial statements should be read in conjunction with the Companys Annual Report filed on Form 10-K for the year ended March 31, 2017. The significant accounting policies followed are same as those detailed in the said Annual Report, except for the following new accounting policies adopted during the six months ended September 30, 2017:</t>
  </si>
  <si>
    <t>Business Description and Summary of Significant Accounting Policies: Furniture and Equipment, Policy (Policies)</t>
  </si>
  <si>
    <t>Furniture and Equipment, Policy</t>
  </si>
  <si>
    <t>Furniture and equipment Furniture and equipment items are stated at cost and depreciated to their estimated residual value over their estimated useful lives, which are presently considered to be three years. When assets are retired or otherwise disposed of, the assets and related accumulated depreciation are relieved from the accounts and the resulting gains or losses are included in the Statements of Operations. Repairs and maintenance costs are expensed as incurred. Depreciation is provided using the straight-line method.</t>
  </si>
  <si>
    <t>Business Description and Summary of Significant Accounting Policies: Convertible Debts and Derivative Liability, Policy (Policies)</t>
  </si>
  <si>
    <t>Convertible Debts and Derivative Liability, Policy</t>
  </si>
  <si>
    <t>Convertible debts and Derivative liability Convertible loan notes issued by the Company have embedded conversion feature where principal liability and accrued interest are convertible, at the option of the loan holder, into common shares of the Company, at a price, based on the quoted market price of the Companys common shares on the date of conversion discounted at an agreed percentage. The derivative liability is segregated and initially carried at fair value and subsequently remeasured on each reporting date at their fair value. The difference is taken to income as derivative gains or losses. The debt discount is amortized over the period of the loan and charged to interest expense. Loan is stated at amortized discount amount.</t>
  </si>
  <si>
    <t>Business Description and Summary of Significant Accounting Policies: Basic and Diluted Loss Per Share, Policy (Policies)</t>
  </si>
  <si>
    <t>Basic and Diluted Loss Per Share, Policy</t>
  </si>
  <si>
    <t xml:space="preserve">Basic and Diluted Loss Per Share In accordance with ASC Topic 280 - "Earnings Per Share", the basic loss per common share is computed by dividing net loss available to common stockholders by the weighted average number of common stock outstanding. Diluted loss per common share is computed similar to basic loss per common share except that the denominator is increased to include the number of additional shares of common stock that would have been outstanding if the potential common stock had been issued and if the additional shares of common stock were dilutive. Potential common stock consists of the incremental common stock issuable upon the exercise of common stock warrants (using the if-converted method). The computation of basic loss per share for the period ended September 30, 2017 excludes potentially dilutive securities of 8,179,336 shares underlying share purchase warrants and convertible notes, because their inclusion would be antidilutive. As a result, the computations of net loss per share for each period presented is the same for both basic and fully diluted. Potentially dilutive securities outlined in the table below have been excluded from the computation of diluted net loss per share because the effect of their inclusion would have been anti-dilutive. September 30, 2017 March 31, 2017 Stock purchase warrants 5,900,000 -- Convertible notes 2,279,336 -- 8,179,336 -- </t>
  </si>
  <si>
    <t>Business Description and Summary of Significant Accounting Policies: Use of Estimates (Policies)</t>
  </si>
  <si>
    <t>Use of Estimates</t>
  </si>
  <si>
    <t>Use of estimates The financial statements have been prepared in conformity with generally accepted accounting principles (GAAP). In preparing the financial statements, management is required to make estimates and assumptions that affect the reported amounts of assets and liabilities as of the date of the statement of financial position and revenues and expenses for the year then ended. Actual results may differ significantly from those estimates.</t>
  </si>
  <si>
    <t>Business Description and Summary of Significant Accounting Policies: Basic and Diluted Loss Per Share, Policy: Schedule of Antidilutive Securities Excluded from Computation of Earnings Per Share (Tables)</t>
  </si>
  <si>
    <t>Tables/Schedules</t>
  </si>
  <si>
    <t>Schedule of Antidilutive Securities Excluded from Computation of Earnings Per Share</t>
  </si>
  <si>
    <t xml:space="preserve"> September 30, 2017 March 31, 2017 Stock purchase warrants 5,900,000 -- Convertible notes 2,279,336 -- 8,179,336 --</t>
  </si>
  <si>
    <t>Prepaid Expenses and Deposit, Disclosure: Schedule of Prepaid Expenses and Deposits (Tables)</t>
  </si>
  <si>
    <t>Schedule of Prepaid Expenses and Deposits</t>
  </si>
  <si>
    <t xml:space="preserve"> September 30, 2017 March 31, 2017 Prepaid development costs $ 250,479 $ 16,965 Rent deposit 2,397 -- Taxes receivable 1,918 -- Prepaid expenses 181 -- $ 254,974 $ 16,965</t>
  </si>
  <si>
    <t>Convertible Debts, Disclosure: Schedule of Convertible Debt (Tables)</t>
  </si>
  <si>
    <t>Schedule of Convertible Debt</t>
  </si>
  <si>
    <t xml:space="preserve"> September 30, 2017 March 31, 2017 Balance, at beginning of period $ -- $ 28,000 Accrued interest -- 4,560 Converted to additional paid in capital -- (31,561) Converted to common stock -- (999) Convertible notes issued i 193,500 -- Debt discount relating to notes issued (193,500) -- Amortization of debt discount 69,580 -- Balance, at end of period $ 69,580 $ --</t>
  </si>
  <si>
    <t>Convertible Debts, Disclosure: Schedule of Debt Conversions Terms (Tables)</t>
  </si>
  <si>
    <t>Schedule of Debt Conversions Terms</t>
  </si>
  <si>
    <t xml:space="preserve"> # Amount in $ Issue date Maturity date Interest rate p.a. Conversion terms Prepayment terms 1 40,000 30-May-17 30-May-18 8% The conversion price is a variable conversion price which will be 60% of the market price. Market price is the lowest trading price during twenty trading days prior to the conversion date. The Company may pay this note any time 2 53,000 24-May-17 28-Feb-18 12% The conversion price is a variable conversion price which will be 61% of the market price. Market price is the average of the lowest 2 trading prices during 10 trading days prior to the conversion date. prepayment at premium ranging from 110% to 130% of the loan note if prepaid within 30 day and 180 days respectively. No prepayment after 180 days of issue. 3 28,000 20-Jun-17 20-Mar-18 12% same as above prepayment at premium ranging from 110% to 130% of the loan note if prepaid within 30 day and 180 days respectively. No prepayment after 180 days of issue. 4 39,500 08-Jun-17 08-Jun-18 10% The conversion price is is a variable conversion price which will be 61% of the market price. Market price is the average of the lowest 2 trading prices during 10 trading days prior to the conversion date. 5 33,000 07-Sep-17 15-Jun-18 12% The conversion price is a variable conversion price which will be 61% of the market price. Market price is the average of the lowest 2 trading prices during 10 trading days prior to the conversion date. prepayment at premium ranging from 110% to 130% of the loan note if prepaid within 30 day and 180 days respectively. No prepayment after 180 days of issue. 193,500</t>
  </si>
  <si>
    <t>Derivative Liabilities, Disclosure: Schedule of Derivative Liabilities (Tables)</t>
  </si>
  <si>
    <t>Schedule of Derivative Liabilities</t>
  </si>
  <si>
    <t xml:space="preserve"> September 30, 2017 March 31, 2017 Balance, at beginning of period $ - $ -- Derivative additions associated with convertible notes on issuance 270,237 -- (Gain) on change in fair value as at period end ( 35,929 ) -- Balance, at end of period $ 234,308 $ --</t>
  </si>
  <si>
    <t>Derivative Liabilities, Disclosure: Schedule of Fair Value Assumptions Used (Tables)</t>
  </si>
  <si>
    <t>Schedule of Fair Value Assumptions Used</t>
  </si>
  <si>
    <t xml:space="preserve"> Issue date: Sept. 30, 2017 March 31, 2017 Expected dividend nil nil Risk free interest rate 1% 1% Expected volatility 86.54% - 107.84% 105.15%-109.26% Expected term 245 days - 365 days 214 days -254 days</t>
  </si>
  <si>
    <t>Warrants, Disclosure: Schedule of Warrants Valuation (Tables)</t>
  </si>
  <si>
    <t>Schedule of Warrants Valuation</t>
  </si>
  <si>
    <t xml:space="preserve"> Expected dividend nil Risk free interest rate 1% Expected volatility 72.695 to 78.97% Expected term 730 days</t>
  </si>
  <si>
    <t>Commitment, Disclosure: Schedule of Consulting Agreement Share Commitment (Tables)</t>
  </si>
  <si>
    <t>Schedule of Consulting Agreement Share Commitment</t>
  </si>
  <si>
    <t xml:space="preserve"> On Plyzer becoming a fully functional commercial site for consumers 10 million On Plyzer becoming a fully functional commercial site for companies 5 million On enrolment of first 100,000 users/month 5 Million On achievement of first $50,000 in revenue 5 Million</t>
  </si>
  <si>
    <t>Related Party Transactions, Disclosure: Schedule of Advances from Stockholder (Tables)</t>
  </si>
  <si>
    <t>Schedule of Advances from Stockholder</t>
  </si>
  <si>
    <t xml:space="preserve"> September 30, 2017 March 31, 2017 Balance, beginning of period $ 74,631 $ -- Funds advanced (net) 90,598 74,631 Balance, end of period $ 165,229 $ 74,631</t>
  </si>
  <si>
    <t>Related Party Transactions, Disclosure: Schedule of Consulting Fees from Related Parties (Tables)</t>
  </si>
  <si>
    <t>Schedule of Consulting Fees from Related Parties</t>
  </si>
  <si>
    <t xml:space="preserve"> Three months ended Six months ended September 30, 2017 2016 2017 2016 Fee charged by the management $ 6,250 $ 6,250 $ 12,500 $ 12,500 Other consulting fees 3,000 1,000 7,000 9,000 $ 9,250 $ 7,250 $ 19,500 $ 21,500</t>
  </si>
  <si>
    <t>Business Description and Summary of Significant Accounting Policies: Basic and Diluted Loss Per Share, Policy: Schedule of Antidilutive Securities Excluded from Computation of Earnings Per Share (Details)</t>
  </si>
  <si>
    <t>Potentially dilutive securities excluded from the computation of diluted net loss per share</t>
  </si>
  <si>
    <t>Stock purchase warrants (Potentially dilutive securities)</t>
  </si>
  <si>
    <t>Convertible notes (Potentially dilutive securities)</t>
  </si>
  <si>
    <t>Going Concern (Details) - USD ($)</t>
  </si>
  <si>
    <t>Details</t>
  </si>
  <si>
    <t>Prepaid Expenses and Deposit, Disclosure: Schedule of Prepaid Expenses and Deposits (Details) - USD ($)</t>
  </si>
  <si>
    <t>Prepaid development costs</t>
  </si>
  <si>
    <t>Rent deposit</t>
  </si>
  <si>
    <t>Taxes receivable</t>
  </si>
  <si>
    <t>Prepaid fee</t>
  </si>
  <si>
    <t>Convertible Debts, Disclosure: Schedule of Convertible Debt (Details) - USD ($)</t>
  </si>
  <si>
    <t>Mar. 31, 2016</t>
  </si>
  <si>
    <t>Accrued interest on convertible debt</t>
  </si>
  <si>
    <t>Convertible debts, gross</t>
  </si>
  <si>
    <t>Converted to additional paid-in capital</t>
  </si>
  <si>
    <t>Converted to common stock</t>
  </si>
  <si>
    <t>Convertible notes issued</t>
  </si>
  <si>
    <t>Debt discount relating to notes issued</t>
  </si>
  <si>
    <t>BCF amortization of discount</t>
  </si>
  <si>
    <t>Convertible Debts, Disclosure (Details)</t>
  </si>
  <si>
    <t>Sep. 30, 2017USD ($)</t>
  </si>
  <si>
    <t>Derivative Liabilities, Disclosure: Schedule of Derivative Liabilities (Details)</t>
  </si>
  <si>
    <t>Derivative additions associated with convertible notes</t>
  </si>
  <si>
    <t>Gain on change in fair value as at period end</t>
  </si>
  <si>
    <t>Common Stock Disclosure (Details) - USD ($)</t>
  </si>
  <si>
    <t>12 Months Ended</t>
  </si>
  <si>
    <t>Common stock authorized for issuance</t>
  </si>
  <si>
    <t>Common stock par value</t>
  </si>
  <si>
    <t>Private Placement Issuance</t>
  </si>
  <si>
    <t>Common stock issued for cash</t>
  </si>
  <si>
    <t>Proceeds from sale of common stock</t>
  </si>
  <si>
    <t>Lupama Consulting Agreement</t>
  </si>
  <si>
    <t>Restricted common shares issued, bonus, not yet vested</t>
  </si>
  <si>
    <t>Value of restricted common share bonus</t>
  </si>
  <si>
    <t>Warrants, Disclosure (Details) shares in Millions, $ in Millions</t>
  </si>
  <si>
    <t>Sep. 30, 2017USD ($)shares</t>
  </si>
  <si>
    <t>Warrants issued | shares</t>
  </si>
  <si>
    <t>Warrants estimated value | $</t>
  </si>
  <si>
    <t>Related Party Transactions, Disclosure: Schedule of Advances from Stockholder (Details) - USD ($)</t>
  </si>
  <si>
    <t>Due to related party</t>
  </si>
  <si>
    <t>Advances from a director and stockholder</t>
  </si>
  <si>
    <t>Related Party Transactions, Disclosure: Schedule of Consulting Fees from Related Parties (Details) - USD ($)</t>
  </si>
  <si>
    <t>Consulting fees - related parties</t>
  </si>
  <si>
    <t>Fee Charged by management</t>
  </si>
  <si>
    <t>Other consulting fees</t>
  </si>
  <si>
    <t>Related Party Transactions, Disclosure (Details) - USD ($)</t>
  </si>
  <si>
    <t>Due to the CEO</t>
  </si>
  <si>
    <t>Accounts Payable and Accrued Liabilities - related party</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5" t="n">
        <v>1334589</v>
      </c>
    </row>
    <row r="9" spans="1:2">
      <c r="A9" s="4" t="s">
        <v>12</v>
      </c>
      <c r="B9" s="4" t="s">
        <v>13</v>
      </c>
    </row>
    <row r="10" spans="1:2">
      <c r="A10" s="4" t="s">
        <v>14</v>
      </c>
      <c r="B10" s="5" t="n">
        <v>40516476</v>
      </c>
    </row>
    <row r="11" spans="1:2">
      <c r="A11" s="4" t="s">
        <v>15</v>
      </c>
      <c r="B11" s="4" t="s">
        <v>16</v>
      </c>
    </row>
    <row r="12" spans="1:2">
      <c r="A12" s="4" t="s">
        <v>17</v>
      </c>
      <c r="B12" s="4" t="s">
        <v>18</v>
      </c>
    </row>
    <row r="13" spans="1:2">
      <c r="A13" s="4" t="s">
        <v>19</v>
      </c>
      <c r="B13" s="4" t="s">
        <v>20</v>
      </c>
    </row>
    <row r="14" spans="1:2">
      <c r="A14" s="4" t="s">
        <v>21</v>
      </c>
      <c r="B14" s="4" t="s">
        <v>20</v>
      </c>
    </row>
    <row r="15" spans="1:2">
      <c r="A15" s="4" t="s">
        <v>22</v>
      </c>
      <c r="B15" s="5" t="n">
        <v>2018</v>
      </c>
    </row>
    <row r="16" spans="1:2">
      <c r="A16" s="4" t="s">
        <v>23</v>
      </c>
      <c r="B16" s="6" t="s">
        <v>24</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4</v>
      </c>
      <c r="B1" s="2" t="s">
        <v>1</v>
      </c>
    </row>
    <row r="2" spans="1:2">
      <c r="B2" s="2" t="s">
        <v>28</v>
      </c>
    </row>
    <row r="3" spans="1:2">
      <c r="A3" s="3" t="s">
        <v>106</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6</v>
      </c>
      <c r="B1" s="2" t="s">
        <v>1</v>
      </c>
    </row>
    <row r="2" spans="1:2">
      <c r="B2" s="2" t="s">
        <v>28</v>
      </c>
    </row>
    <row r="3" spans="1:2">
      <c r="A3" s="3" t="s">
        <v>106</v>
      </c>
    </row>
    <row r="4" spans="1:2">
      <c r="A4" s="4" t="s">
        <v>116</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8</v>
      </c>
      <c r="B1" s="2" t="s">
        <v>1</v>
      </c>
    </row>
    <row r="2" spans="1:2">
      <c r="B2" s="2" t="s">
        <v>28</v>
      </c>
    </row>
    <row r="3" spans="1:2">
      <c r="A3" s="3" t="s">
        <v>106</v>
      </c>
    </row>
    <row r="4" spans="1:2">
      <c r="A4" s="4" t="s">
        <v>118</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0</v>
      </c>
      <c r="B1" s="2" t="s">
        <v>1</v>
      </c>
    </row>
    <row r="2" spans="1:2">
      <c r="B2" s="2" t="s">
        <v>28</v>
      </c>
    </row>
    <row r="3" spans="1:2">
      <c r="A3" s="3" t="s">
        <v>106</v>
      </c>
    </row>
    <row r="4" spans="1:2">
      <c r="A4" s="4" t="s">
        <v>120</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2</v>
      </c>
      <c r="B1" s="2" t="s">
        <v>1</v>
      </c>
    </row>
    <row r="2" spans="1:2">
      <c r="B2" s="2" t="s">
        <v>28</v>
      </c>
    </row>
    <row r="3" spans="1:2">
      <c r="A3" s="3" t="s">
        <v>106</v>
      </c>
    </row>
    <row r="4" spans="1:2">
      <c r="A4" s="4" t="s">
        <v>122</v>
      </c>
      <c r="B4"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4</v>
      </c>
      <c r="B1" s="2" t="s">
        <v>1</v>
      </c>
    </row>
    <row r="2" spans="1:2">
      <c r="B2" s="2" t="s">
        <v>28</v>
      </c>
    </row>
    <row r="3" spans="1:2">
      <c r="A3" s="3" t="s">
        <v>106</v>
      </c>
    </row>
    <row r="4" spans="1:2">
      <c r="A4" s="4" t="s">
        <v>124</v>
      </c>
      <c r="B4" s="4" t="s">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6</v>
      </c>
      <c r="B1" s="2" t="s">
        <v>1</v>
      </c>
    </row>
    <row r="2" spans="1:2">
      <c r="B2" s="2" t="s">
        <v>28</v>
      </c>
    </row>
    <row r="3" spans="1:2">
      <c r="A3" s="3" t="s">
        <v>106</v>
      </c>
    </row>
    <row r="4" spans="1:2">
      <c r="A4" s="4" t="s">
        <v>126</v>
      </c>
      <c r="B4" s="4" t="s">
        <v>1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8</v>
      </c>
    </row>
    <row r="3" spans="1:2">
      <c r="A3" s="3" t="s">
        <v>129</v>
      </c>
    </row>
    <row r="4" spans="1:2">
      <c r="A4" s="4" t="s">
        <v>130</v>
      </c>
      <c r="B4" s="4" t="s">
        <v>1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8</v>
      </c>
    </row>
    <row r="3" spans="1:2">
      <c r="A3" s="3" t="s">
        <v>129</v>
      </c>
    </row>
    <row r="4" spans="1:2">
      <c r="A4" s="4" t="s">
        <v>133</v>
      </c>
      <c r="B4" s="4" t="s">
        <v>1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8</v>
      </c>
    </row>
    <row r="3" spans="1:2">
      <c r="A3" s="3" t="s">
        <v>129</v>
      </c>
    </row>
    <row r="4" spans="1:2">
      <c r="A4" s="4" t="s">
        <v>136</v>
      </c>
      <c r="B4" s="4" t="s">
        <v>1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v>
      </c>
      <c r="B1" s="2" t="s">
        <v>28</v>
      </c>
      <c r="C1" s="2" t="s">
        <v>29</v>
      </c>
    </row>
    <row r="2" spans="1:3">
      <c r="A2" s="3" t="s">
        <v>30</v>
      </c>
    </row>
    <row r="3" spans="1:3">
      <c r="A3" s="4" t="s">
        <v>31</v>
      </c>
      <c r="B3" s="7" t="n">
        <v>183539</v>
      </c>
      <c r="C3" s="7" t="n">
        <v>199</v>
      </c>
    </row>
    <row r="4" spans="1:3">
      <c r="A4" s="4" t="s">
        <v>32</v>
      </c>
      <c r="B4" s="5" t="n">
        <v>254974</v>
      </c>
      <c r="C4" s="5" t="n">
        <v>16965</v>
      </c>
    </row>
    <row r="5" spans="1:3">
      <c r="A5" s="4" t="s">
        <v>33</v>
      </c>
      <c r="B5" s="5" t="n">
        <v>438513</v>
      </c>
      <c r="C5" s="5" t="n">
        <v>17164</v>
      </c>
    </row>
    <row r="6" spans="1:3">
      <c r="A6" s="4" t="s">
        <v>34</v>
      </c>
      <c r="B6" s="5" t="n">
        <v>3496</v>
      </c>
    </row>
    <row r="7" spans="1:3">
      <c r="A7" s="4" t="s">
        <v>35</v>
      </c>
      <c r="B7" s="5" t="n">
        <v>442009</v>
      </c>
      <c r="C7" s="5" t="n">
        <v>17164</v>
      </c>
    </row>
    <row r="8" spans="1:3">
      <c r="A8" s="3" t="s">
        <v>36</v>
      </c>
    </row>
    <row r="9" spans="1:3">
      <c r="A9" s="4" t="s">
        <v>37</v>
      </c>
      <c r="B9" s="5" t="n">
        <v>98166</v>
      </c>
      <c r="C9" s="5" t="n">
        <v>85652</v>
      </c>
    </row>
    <row r="10" spans="1:3">
      <c r="A10" s="4" t="s">
        <v>38</v>
      </c>
      <c r="B10" s="5" t="n">
        <v>165229</v>
      </c>
      <c r="C10" s="5" t="n">
        <v>74631</v>
      </c>
    </row>
    <row r="11" spans="1:3">
      <c r="A11" s="4" t="s">
        <v>39</v>
      </c>
      <c r="B11" s="5" t="n">
        <v>69580</v>
      </c>
    </row>
    <row r="12" spans="1:3">
      <c r="A12" s="4" t="s">
        <v>40</v>
      </c>
      <c r="B12" s="5" t="n">
        <v>234308</v>
      </c>
    </row>
    <row r="13" spans="1:3">
      <c r="A13" s="4" t="s">
        <v>41</v>
      </c>
      <c r="B13" s="5" t="n">
        <v>567283</v>
      </c>
      <c r="C13" s="5" t="n">
        <v>160283</v>
      </c>
    </row>
    <row r="14" spans="1:3">
      <c r="A14" s="3" t="s">
        <v>42</v>
      </c>
    </row>
    <row r="15" spans="1:3">
      <c r="A15" s="4" t="s">
        <v>43</v>
      </c>
      <c r="B15" s="5" t="n">
        <v>567283</v>
      </c>
      <c r="C15" s="5" t="n">
        <v>160283</v>
      </c>
    </row>
    <row r="16" spans="1:3">
      <c r="A16" s="3" t="s">
        <v>44</v>
      </c>
    </row>
    <row r="17" spans="1:3">
      <c r="A17" s="4" t="s">
        <v>45</v>
      </c>
      <c r="B17" s="5" t="n">
        <v>40516</v>
      </c>
      <c r="C17" s="5" t="n">
        <v>34616</v>
      </c>
    </row>
    <row r="18" spans="1:3">
      <c r="A18" s="4" t="s">
        <v>46</v>
      </c>
      <c r="B18" s="5" t="n">
        <v>3358195</v>
      </c>
      <c r="C18" s="5" t="n">
        <v>3069094</v>
      </c>
    </row>
    <row r="19" spans="1:3">
      <c r="A19" s="4" t="s">
        <v>47</v>
      </c>
      <c r="B19" s="5" t="n">
        <v>71638</v>
      </c>
      <c r="C19" s="5" t="n">
        <v>69428</v>
      </c>
    </row>
    <row r="20" spans="1:3">
      <c r="A20" s="4" t="s">
        <v>48</v>
      </c>
      <c r="B20" s="5" t="n">
        <v>-3595623</v>
      </c>
      <c r="C20" s="5" t="n">
        <v>-3316257</v>
      </c>
    </row>
    <row r="21" spans="1:3">
      <c r="A21" s="4" t="s">
        <v>49</v>
      </c>
      <c r="B21" s="5" t="n">
        <v>-125274</v>
      </c>
      <c r="C21" s="5" t="n">
        <v>-143119</v>
      </c>
    </row>
    <row r="22" spans="1:3">
      <c r="A22" s="4" t="s">
        <v>50</v>
      </c>
      <c r="B22" s="7" t="n">
        <v>442009</v>
      </c>
      <c r="C22" s="7" t="n">
        <v>171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8</v>
      </c>
    </row>
    <row r="3" spans="1:2">
      <c r="A3" s="3" t="s">
        <v>129</v>
      </c>
    </row>
    <row r="4" spans="1:2">
      <c r="A4" s="4" t="s">
        <v>139</v>
      </c>
      <c r="B4" s="4" t="s">
        <v>1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8</v>
      </c>
    </row>
    <row r="3" spans="1:2">
      <c r="A3" s="3" t="s">
        <v>129</v>
      </c>
    </row>
    <row r="4" spans="1:2">
      <c r="A4" s="4" t="s">
        <v>142</v>
      </c>
      <c r="B4" s="4" t="s">
        <v>1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8</v>
      </c>
    </row>
    <row r="3" spans="1:2">
      <c r="A3" s="3" t="s">
        <v>129</v>
      </c>
    </row>
    <row r="4" spans="1:2">
      <c r="A4" s="4" t="s">
        <v>145</v>
      </c>
      <c r="B4" s="4" t="s">
        <v>1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8</v>
      </c>
    </row>
    <row r="3" spans="1:2">
      <c r="A3" s="3" t="s">
        <v>148</v>
      </c>
    </row>
    <row r="4" spans="1:2">
      <c r="A4" s="4" t="s">
        <v>149</v>
      </c>
      <c r="B4" s="4" t="s">
        <v>1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8</v>
      </c>
    </row>
    <row r="3" spans="1:2">
      <c r="A3" s="3" t="s">
        <v>148</v>
      </c>
    </row>
    <row r="4" spans="1:2">
      <c r="A4" s="4" t="s">
        <v>152</v>
      </c>
      <c r="B4" s="4" t="s">
        <v>1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4</v>
      </c>
      <c r="B1" s="2" t="s">
        <v>1</v>
      </c>
    </row>
    <row r="2" spans="1:2">
      <c r="B2" s="2" t="s">
        <v>28</v>
      </c>
    </row>
    <row r="3" spans="1:2">
      <c r="A3" s="3" t="s">
        <v>148</v>
      </c>
    </row>
    <row r="4" spans="1:2">
      <c r="A4" s="4" t="s">
        <v>155</v>
      </c>
      <c r="B4" s="4" t="s">
        <v>1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7</v>
      </c>
      <c r="B1" s="2" t="s">
        <v>1</v>
      </c>
    </row>
    <row r="2" spans="1:2">
      <c r="B2" s="2" t="s">
        <v>28</v>
      </c>
    </row>
    <row r="3" spans="1:2">
      <c r="A3" s="3" t="s">
        <v>148</v>
      </c>
    </row>
    <row r="4" spans="1:2">
      <c r="A4" s="4" t="s">
        <v>158</v>
      </c>
      <c r="B4" s="4" t="s">
        <v>1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8</v>
      </c>
    </row>
    <row r="3" spans="1:2">
      <c r="A3" s="3" t="s">
        <v>148</v>
      </c>
    </row>
    <row r="4" spans="1:2">
      <c r="A4" s="4" t="s">
        <v>161</v>
      </c>
      <c r="B4" s="4" t="s">
        <v>1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8</v>
      </c>
    </row>
    <row r="3" spans="1:2">
      <c r="A3" s="3" t="s">
        <v>148</v>
      </c>
    </row>
    <row r="4" spans="1:2">
      <c r="A4" s="4" t="s">
        <v>164</v>
      </c>
      <c r="B4" s="4" t="s">
        <v>1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6</v>
      </c>
      <c r="B1" s="2" t="s">
        <v>1</v>
      </c>
    </row>
    <row r="2" spans="1:2">
      <c r="B2" s="2" t="s">
        <v>28</v>
      </c>
    </row>
    <row r="3" spans="1:2">
      <c r="A3" s="3" t="s">
        <v>148</v>
      </c>
    </row>
    <row r="4" spans="1:2">
      <c r="A4" s="4" t="s">
        <v>167</v>
      </c>
      <c r="B4" s="4" t="s">
        <v>1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1</v>
      </c>
      <c r="B1" s="2" t="s">
        <v>28</v>
      </c>
      <c r="C1" s="2" t="s">
        <v>29</v>
      </c>
    </row>
    <row r="2" spans="1:3">
      <c r="A2" s="3" t="s">
        <v>52</v>
      </c>
    </row>
    <row r="3" spans="1:3">
      <c r="A3" s="4" t="s">
        <v>53</v>
      </c>
      <c r="B3" s="7" t="n">
        <v>0</v>
      </c>
      <c r="C3" s="7" t="n">
        <v>0</v>
      </c>
    </row>
    <row r="4" spans="1:3">
      <c r="A4" s="4" t="s">
        <v>54</v>
      </c>
      <c r="B4" s="8" t="n">
        <v>0.001</v>
      </c>
      <c r="C4" s="8" t="n">
        <v>0.001</v>
      </c>
    </row>
    <row r="5" spans="1:3">
      <c r="A5" s="4" t="s">
        <v>55</v>
      </c>
      <c r="B5" s="5" t="n">
        <v>200000000</v>
      </c>
      <c r="C5" s="5" t="n">
        <v>200000000</v>
      </c>
    </row>
    <row r="6" spans="1:3">
      <c r="A6" s="4" t="s">
        <v>56</v>
      </c>
      <c r="B6" s="5" t="n">
        <v>40516476</v>
      </c>
      <c r="C6" s="5" t="n">
        <v>34616476</v>
      </c>
    </row>
    <row r="7" spans="1:3">
      <c r="A7" s="4" t="s">
        <v>57</v>
      </c>
      <c r="B7" s="5" t="n">
        <v>40516476</v>
      </c>
      <c r="C7" s="5" t="n">
        <v>346164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8</v>
      </c>
    </row>
    <row r="3" spans="1:2">
      <c r="A3" s="3" t="s">
        <v>148</v>
      </c>
    </row>
    <row r="4" spans="1:2">
      <c r="A4" s="4" t="s">
        <v>170</v>
      </c>
      <c r="B4" s="4" t="s">
        <v>1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8</v>
      </c>
    </row>
    <row r="3" spans="1:2">
      <c r="A3" s="3" t="s">
        <v>148</v>
      </c>
    </row>
    <row r="4" spans="1:2">
      <c r="A4" s="4" t="s">
        <v>173</v>
      </c>
      <c r="B4" s="4" t="s">
        <v>1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8</v>
      </c>
    </row>
    <row r="3" spans="1:2">
      <c r="A3" s="3" t="s">
        <v>148</v>
      </c>
    </row>
    <row r="4" spans="1:2">
      <c r="A4" s="4" t="s">
        <v>176</v>
      </c>
      <c r="B4" s="4" t="s">
        <v>1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178</v>
      </c>
      <c r="B1" s="2" t="s">
        <v>1</v>
      </c>
    </row>
    <row r="2" spans="1:2">
      <c r="B2" s="2" t="s">
        <v>2</v>
      </c>
    </row>
    <row r="3" spans="1:2">
      <c r="A3" s="4" t="s">
        <v>179</v>
      </c>
      <c r="B3" s="5" t="n">
        <v>8179336</v>
      </c>
    </row>
    <row r="4" spans="1:2">
      <c r="A4" s="4" t="s">
        <v>180</v>
      </c>
    </row>
    <row r="5" spans="1:2">
      <c r="A5" s="4" t="s">
        <v>179</v>
      </c>
      <c r="B5" s="5" t="n">
        <v>5900000</v>
      </c>
    </row>
    <row r="6" spans="1:2">
      <c r="A6" s="4" t="s">
        <v>181</v>
      </c>
    </row>
    <row r="7" spans="1:2">
      <c r="A7" s="4" t="s">
        <v>179</v>
      </c>
      <c r="B7" s="5" t="n">
        <v>2279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82</v>
      </c>
      <c r="B1" s="2" t="s">
        <v>28</v>
      </c>
      <c r="C1" s="2" t="s">
        <v>29</v>
      </c>
    </row>
    <row r="2" spans="1:3">
      <c r="A2" s="3" t="s">
        <v>183</v>
      </c>
    </row>
    <row r="3" spans="1:3">
      <c r="A3" s="4" t="s">
        <v>48</v>
      </c>
      <c r="B3" s="7" t="n">
        <v>3595623</v>
      </c>
      <c r="C3" s="7" t="n">
        <v>33162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v>
      </c>
      <c r="B1" s="2" t="s">
        <v>28</v>
      </c>
      <c r="C1" s="2" t="s">
        <v>29</v>
      </c>
    </row>
    <row r="2" spans="1:3">
      <c r="A2" s="4" t="s">
        <v>32</v>
      </c>
      <c r="B2" s="7" t="n">
        <v>254974</v>
      </c>
      <c r="C2" s="7" t="n">
        <v>16965</v>
      </c>
    </row>
    <row r="3" spans="1:3">
      <c r="A3" s="4" t="s">
        <v>185</v>
      </c>
    </row>
    <row r="4" spans="1:3">
      <c r="A4" s="4" t="s">
        <v>32</v>
      </c>
      <c r="B4" s="5" t="n">
        <v>250479</v>
      </c>
      <c r="C4" s="7" t="n">
        <v>16965</v>
      </c>
    </row>
    <row r="5" spans="1:3">
      <c r="A5" s="4" t="s">
        <v>186</v>
      </c>
    </row>
    <row r="6" spans="1:3">
      <c r="A6" s="4" t="s">
        <v>32</v>
      </c>
      <c r="B6" s="5" t="n">
        <v>2397</v>
      </c>
    </row>
    <row r="7" spans="1:3">
      <c r="A7" s="4" t="s">
        <v>187</v>
      </c>
    </row>
    <row r="8" spans="1:3">
      <c r="A8" s="4" t="s">
        <v>32</v>
      </c>
      <c r="B8" s="5" t="n">
        <v>1918</v>
      </c>
    </row>
    <row r="9" spans="1:3">
      <c r="A9" s="4" t="s">
        <v>188</v>
      </c>
    </row>
    <row r="10" spans="1:3">
      <c r="A10" s="4" t="s">
        <v>32</v>
      </c>
      <c r="B10" s="7" t="n">
        <v>18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9</v>
      </c>
      <c r="B1" s="2" t="s">
        <v>28</v>
      </c>
      <c r="C1" s="2" t="s">
        <v>29</v>
      </c>
      <c r="D1" s="2" t="s">
        <v>190</v>
      </c>
    </row>
    <row r="2" spans="1:4">
      <c r="A2" s="4" t="s">
        <v>39</v>
      </c>
      <c r="B2" s="7" t="n">
        <v>69580</v>
      </c>
      <c r="D2" s="7" t="n">
        <v>28000</v>
      </c>
    </row>
    <row r="3" spans="1:4">
      <c r="A3" s="4" t="s">
        <v>191</v>
      </c>
    </row>
    <row r="4" spans="1:4">
      <c r="A4" s="4" t="s">
        <v>192</v>
      </c>
      <c r="C4" s="7" t="n">
        <v>4560</v>
      </c>
    </row>
    <row r="5" spans="1:4">
      <c r="A5" s="4" t="s">
        <v>193</v>
      </c>
    </row>
    <row r="6" spans="1:4">
      <c r="A6" s="4" t="s">
        <v>192</v>
      </c>
      <c r="C6" s="5" t="n">
        <v>-31561</v>
      </c>
    </row>
    <row r="7" spans="1:4">
      <c r="A7" s="4" t="s">
        <v>194</v>
      </c>
    </row>
    <row r="8" spans="1:4">
      <c r="A8" s="4" t="s">
        <v>192</v>
      </c>
      <c r="C8" s="7" t="n">
        <v>-999</v>
      </c>
    </row>
    <row r="9" spans="1:4">
      <c r="A9" s="4" t="s">
        <v>195</v>
      </c>
    </row>
    <row r="10" spans="1:4">
      <c r="A10" s="4" t="s">
        <v>192</v>
      </c>
      <c r="B10" s="5" t="n">
        <v>193500</v>
      </c>
    </row>
    <row r="11" spans="1:4">
      <c r="A11" s="4" t="s">
        <v>196</v>
      </c>
    </row>
    <row r="12" spans="1:4">
      <c r="A12" s="4" t="s">
        <v>192</v>
      </c>
      <c r="B12" s="5" t="n">
        <v>-193500</v>
      </c>
    </row>
    <row r="13" spans="1:4">
      <c r="A13" s="4" t="s">
        <v>197</v>
      </c>
    </row>
    <row r="14" spans="1:4">
      <c r="A14" s="4" t="s">
        <v>192</v>
      </c>
      <c r="B14" s="7" t="n">
        <v>6958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198</v>
      </c>
      <c r="B1" s="2" t="s">
        <v>1</v>
      </c>
    </row>
    <row r="2" spans="1:2">
      <c r="B2" s="2" t="s">
        <v>199</v>
      </c>
    </row>
    <row r="3" spans="1:2">
      <c r="A3" s="3" t="s">
        <v>183</v>
      </c>
    </row>
    <row r="4" spans="1:2">
      <c r="A4" s="4" t="s">
        <v>96</v>
      </c>
      <c r="B4" s="7" t="n">
        <v>1935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00</v>
      </c>
      <c r="B1" s="2" t="s">
        <v>1</v>
      </c>
    </row>
    <row r="2" spans="1:2">
      <c r="B2" s="2" t="s">
        <v>199</v>
      </c>
    </row>
    <row r="3" spans="1:2">
      <c r="A3" s="3" t="s">
        <v>183</v>
      </c>
    </row>
    <row r="4" spans="1:2">
      <c r="A4" s="4" t="s">
        <v>201</v>
      </c>
      <c r="B4" s="7" t="n">
        <v>270237</v>
      </c>
    </row>
    <row r="5" spans="1:2">
      <c r="A5" s="4" t="s">
        <v>202</v>
      </c>
      <c r="B5" s="5" t="n">
        <v>35929</v>
      </c>
    </row>
    <row r="6" spans="1:2">
      <c r="A6" s="4" t="s">
        <v>40</v>
      </c>
      <c r="B6" s="7" t="n">
        <v>234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203</v>
      </c>
      <c r="B1" s="2" t="s">
        <v>1</v>
      </c>
      <c r="C1" s="2" t="s">
        <v>204</v>
      </c>
    </row>
    <row r="2" spans="1:3">
      <c r="B2" s="2" t="s">
        <v>28</v>
      </c>
      <c r="C2" s="2" t="s">
        <v>29</v>
      </c>
    </row>
    <row r="3" spans="1:3">
      <c r="A3" s="4" t="s">
        <v>205</v>
      </c>
      <c r="B3" s="5" t="n">
        <v>200000000</v>
      </c>
      <c r="C3" s="5" t="n">
        <v>200000000</v>
      </c>
    </row>
    <row r="4" spans="1:3">
      <c r="A4" s="4" t="s">
        <v>206</v>
      </c>
      <c r="B4" s="8" t="n">
        <v>0.001</v>
      </c>
      <c r="C4" s="8" t="n">
        <v>0.001</v>
      </c>
    </row>
    <row r="5" spans="1:3">
      <c r="A5" s="4" t="s">
        <v>207</v>
      </c>
    </row>
    <row r="6" spans="1:3">
      <c r="A6" s="4" t="s">
        <v>208</v>
      </c>
      <c r="B6" s="5" t="n">
        <v>5900000</v>
      </c>
    </row>
    <row r="7" spans="1:3">
      <c r="A7" s="4" t="s">
        <v>209</v>
      </c>
      <c r="B7" s="7" t="n">
        <v>295001</v>
      </c>
    </row>
    <row r="8" spans="1:3">
      <c r="A8" s="4" t="s">
        <v>210</v>
      </c>
    </row>
    <row r="9" spans="1:3">
      <c r="A9" s="4" t="s">
        <v>211</v>
      </c>
      <c r="C9" s="5" t="n">
        <v>5000000</v>
      </c>
    </row>
    <row r="10" spans="1:3">
      <c r="A10" s="4" t="s">
        <v>212</v>
      </c>
      <c r="C10" s="7" t="n">
        <v>3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8</v>
      </c>
      <c r="B1" s="2" t="s">
        <v>59</v>
      </c>
      <c r="D1" s="2" t="s">
        <v>1</v>
      </c>
    </row>
    <row r="2" spans="1:5">
      <c r="B2" s="2" t="s">
        <v>28</v>
      </c>
      <c r="C2" s="2" t="s">
        <v>60</v>
      </c>
      <c r="D2" s="2" t="s">
        <v>28</v>
      </c>
      <c r="E2" s="2" t="s">
        <v>60</v>
      </c>
    </row>
    <row r="3" spans="1:5">
      <c r="A3" s="3" t="s">
        <v>61</v>
      </c>
    </row>
    <row r="4" spans="1:5">
      <c r="A4" s="4" t="s">
        <v>62</v>
      </c>
      <c r="B4" s="4" t="s">
        <v>63</v>
      </c>
      <c r="C4" s="4" t="s">
        <v>63</v>
      </c>
      <c r="D4" s="4" t="s">
        <v>63</v>
      </c>
      <c r="E4" s="4" t="s">
        <v>63</v>
      </c>
    </row>
    <row r="5" spans="1:5">
      <c r="A5" s="3" t="s">
        <v>64</v>
      </c>
    </row>
    <row r="6" spans="1:5">
      <c r="A6" s="4" t="s">
        <v>65</v>
      </c>
      <c r="B6" s="5" t="n">
        <v>18482</v>
      </c>
      <c r="D6" s="5" t="n">
        <v>69483</v>
      </c>
    </row>
    <row r="7" spans="1:5">
      <c r="A7" s="4" t="s">
        <v>66</v>
      </c>
      <c r="B7" s="5" t="n">
        <v>9159</v>
      </c>
      <c r="C7" s="5" t="n">
        <v>733</v>
      </c>
      <c r="D7" s="5" t="n">
        <v>19763</v>
      </c>
      <c r="E7" s="5" t="n">
        <v>2430</v>
      </c>
    </row>
    <row r="8" spans="1:5">
      <c r="A8" s="4" t="s">
        <v>67</v>
      </c>
      <c r="B8" s="5" t="n">
        <v>11920</v>
      </c>
      <c r="C8" s="5" t="n">
        <v>1100</v>
      </c>
      <c r="D8" s="5" t="n">
        <v>25420</v>
      </c>
      <c r="E8" s="5" t="n">
        <v>2200</v>
      </c>
    </row>
    <row r="9" spans="1:5">
      <c r="A9" s="4" t="s">
        <v>68</v>
      </c>
      <c r="B9" s="5" t="n">
        <v>9250</v>
      </c>
      <c r="C9" s="5" t="n">
        <v>-28750</v>
      </c>
      <c r="D9" s="5" t="n">
        <v>19500</v>
      </c>
      <c r="E9" s="5" t="n">
        <v>-14500</v>
      </c>
    </row>
    <row r="10" spans="1:5">
      <c r="A10" s="4" t="s">
        <v>69</v>
      </c>
      <c r="E10" s="5" t="n">
        <v>36000</v>
      </c>
    </row>
    <row r="11" spans="1:5">
      <c r="A11" s="4" t="s">
        <v>70</v>
      </c>
      <c r="B11" s="5" t="n">
        <v>3886</v>
      </c>
      <c r="D11" s="5" t="n">
        <v>27505</v>
      </c>
    </row>
    <row r="12" spans="1:5">
      <c r="A12" s="4" t="s">
        <v>71</v>
      </c>
      <c r="B12" s="5" t="n">
        <v>52697</v>
      </c>
      <c r="C12" s="5" t="n">
        <v>-26917</v>
      </c>
      <c r="D12" s="5" t="n">
        <v>161671</v>
      </c>
      <c r="E12" s="5" t="n">
        <v>-9870</v>
      </c>
    </row>
    <row r="13" spans="1:5">
      <c r="A13" s="4" t="s">
        <v>72</v>
      </c>
      <c r="B13" s="5" t="n">
        <v>-52697</v>
      </c>
      <c r="C13" s="5" t="n">
        <v>26917</v>
      </c>
      <c r="D13" s="5" t="n">
        <v>-161671</v>
      </c>
      <c r="E13" s="5" t="n">
        <v>9870</v>
      </c>
    </row>
    <row r="14" spans="1:5">
      <c r="A14" s="4" t="s">
        <v>73</v>
      </c>
      <c r="B14" s="5" t="n">
        <v>-28348</v>
      </c>
      <c r="D14" s="5" t="n">
        <v>-40808</v>
      </c>
    </row>
    <row r="15" spans="1:5">
      <c r="A15" s="4" t="s">
        <v>74</v>
      </c>
      <c r="B15" s="5" t="n">
        <v>62626</v>
      </c>
      <c r="C15" s="5" t="n">
        <v>444</v>
      </c>
      <c r="D15" s="5" t="n">
        <v>76887</v>
      </c>
      <c r="E15" s="5" t="n">
        <v>1003</v>
      </c>
    </row>
    <row r="16" spans="1:5">
      <c r="A16" s="4" t="s">
        <v>75</v>
      </c>
      <c r="B16" s="5" t="n">
        <v>-143671</v>
      </c>
      <c r="C16" s="5" t="n">
        <v>26473</v>
      </c>
      <c r="D16" s="5" t="n">
        <v>-279366</v>
      </c>
      <c r="E16" s="5" t="n">
        <v>8867</v>
      </c>
    </row>
    <row r="17" spans="1:5">
      <c r="A17" s="4" t="s">
        <v>76</v>
      </c>
      <c r="B17" s="5" t="n">
        <v>1499</v>
      </c>
      <c r="C17" s="5" t="n">
        <v>-2742</v>
      </c>
      <c r="D17" s="5" t="n">
        <v>2210</v>
      </c>
      <c r="E17" s="5" t="n">
        <v>-2583</v>
      </c>
    </row>
    <row r="18" spans="1:5">
      <c r="A18" s="4" t="s">
        <v>77</v>
      </c>
      <c r="B18" s="7" t="n">
        <v>-142172</v>
      </c>
      <c r="C18" s="7" t="n">
        <v>23731</v>
      </c>
      <c r="D18" s="7" t="n">
        <v>-277156</v>
      </c>
      <c r="E18" s="7" t="n">
        <v>6284</v>
      </c>
    </row>
    <row r="19" spans="1:5">
      <c r="A19" s="4" t="s">
        <v>78</v>
      </c>
      <c r="B19" s="7" t="n">
        <v>0</v>
      </c>
      <c r="C19" s="7" t="n">
        <v>0</v>
      </c>
      <c r="D19" s="9" t="n">
        <v>-0.01</v>
      </c>
      <c r="E19" s="7" t="n">
        <v>0</v>
      </c>
    </row>
    <row r="20" spans="1:5">
      <c r="A20" s="4" t="s">
        <v>79</v>
      </c>
      <c r="B20" s="5" t="n">
        <v>38383143</v>
      </c>
      <c r="C20" s="5" t="n">
        <v>34307116</v>
      </c>
      <c r="D20" s="5" t="n">
        <v>36499809</v>
      </c>
      <c r="E20" s="5" t="n">
        <v>342641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7"/>
  </cols>
  <sheetData>
    <row r="1" spans="1:2">
      <c r="A1" s="1" t="s">
        <v>213</v>
      </c>
      <c r="B1" s="2" t="s">
        <v>214</v>
      </c>
    </row>
    <row r="2" spans="1:2">
      <c r="A2" s="3" t="s">
        <v>183</v>
      </c>
    </row>
    <row r="3" spans="1:2">
      <c r="A3" s="4" t="s">
        <v>215</v>
      </c>
      <c r="B3" s="10" t="n">
        <v>5.9</v>
      </c>
    </row>
    <row r="4" spans="1:2">
      <c r="A4" s="4" t="s">
        <v>216</v>
      </c>
      <c r="B4" s="7" t="n">
        <v>3187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7</v>
      </c>
      <c r="B1" s="2" t="s">
        <v>1</v>
      </c>
    </row>
    <row r="2" spans="1:3">
      <c r="B2" s="2" t="s">
        <v>28</v>
      </c>
      <c r="C2" s="2" t="s">
        <v>29</v>
      </c>
    </row>
    <row r="3" spans="1:3">
      <c r="A3" s="4" t="s">
        <v>218</v>
      </c>
      <c r="B3" s="7" t="n">
        <v>165229</v>
      </c>
      <c r="C3" s="7" t="n">
        <v>74631</v>
      </c>
    </row>
    <row r="4" spans="1:3">
      <c r="A4" s="4" t="s">
        <v>94</v>
      </c>
      <c r="B4" s="5" t="n">
        <v>90598</v>
      </c>
    </row>
    <row r="5" spans="1:3">
      <c r="A5" s="4" t="s">
        <v>219</v>
      </c>
    </row>
    <row r="6" spans="1:3">
      <c r="A6" s="4" t="s">
        <v>218</v>
      </c>
      <c r="B6" s="5" t="n">
        <v>165229</v>
      </c>
      <c r="C6" s="7" t="n">
        <v>74631</v>
      </c>
    </row>
    <row r="7" spans="1:3">
      <c r="A7" s="4" t="s">
        <v>94</v>
      </c>
      <c r="B7" s="7" t="n">
        <v>905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0</v>
      </c>
      <c r="B1" s="2" t="s">
        <v>59</v>
      </c>
      <c r="D1" s="2" t="s">
        <v>1</v>
      </c>
    </row>
    <row r="2" spans="1:5">
      <c r="B2" s="2" t="s">
        <v>28</v>
      </c>
      <c r="C2" s="2" t="s">
        <v>60</v>
      </c>
      <c r="D2" s="2" t="s">
        <v>28</v>
      </c>
      <c r="E2" s="2" t="s">
        <v>60</v>
      </c>
    </row>
    <row r="3" spans="1:5">
      <c r="A3" s="4" t="s">
        <v>221</v>
      </c>
      <c r="B3" s="7" t="n">
        <v>9250</v>
      </c>
      <c r="C3" s="7" t="n">
        <v>7250</v>
      </c>
      <c r="D3" s="7" t="n">
        <v>19500</v>
      </c>
      <c r="E3" s="7" t="n">
        <v>21500</v>
      </c>
    </row>
    <row r="4" spans="1:5">
      <c r="A4" s="4" t="s">
        <v>222</v>
      </c>
    </row>
    <row r="5" spans="1:5">
      <c r="A5" s="4" t="s">
        <v>221</v>
      </c>
      <c r="B5" s="5" t="n">
        <v>6250</v>
      </c>
      <c r="C5" s="5" t="n">
        <v>6250</v>
      </c>
      <c r="D5" s="5" t="n">
        <v>12500</v>
      </c>
      <c r="E5" s="5" t="n">
        <v>12500</v>
      </c>
    </row>
    <row r="6" spans="1:5">
      <c r="A6" s="4" t="s">
        <v>223</v>
      </c>
    </row>
    <row r="7" spans="1:5">
      <c r="A7" s="4" t="s">
        <v>221</v>
      </c>
      <c r="B7" s="7" t="n">
        <v>3000</v>
      </c>
      <c r="C7" s="7" t="n">
        <v>1000</v>
      </c>
      <c r="D7" s="7" t="n">
        <v>7000</v>
      </c>
      <c r="E7" s="7" t="n">
        <v>9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s>
  <sheetData>
    <row r="1" spans="1:4">
      <c r="A1" s="1" t="s">
        <v>224</v>
      </c>
      <c r="B1" s="2" t="s">
        <v>59</v>
      </c>
      <c r="C1" s="2" t="s">
        <v>1</v>
      </c>
    </row>
    <row r="2" spans="1:4">
      <c r="B2" s="2" t="s">
        <v>28</v>
      </c>
      <c r="C2" s="2" t="s">
        <v>28</v>
      </c>
      <c r="D2" s="2" t="s">
        <v>29</v>
      </c>
    </row>
    <row r="3" spans="1:4">
      <c r="A3" s="4" t="s">
        <v>70</v>
      </c>
      <c r="B3" s="7" t="n">
        <v>3886</v>
      </c>
      <c r="C3" s="7" t="n">
        <v>27505</v>
      </c>
    </row>
    <row r="4" spans="1:4">
      <c r="A4" s="4" t="s">
        <v>222</v>
      </c>
    </row>
    <row r="5" spans="1:4">
      <c r="A5" s="4" t="s">
        <v>70</v>
      </c>
      <c r="C5" s="5" t="n">
        <v>27505</v>
      </c>
    </row>
    <row r="6" spans="1:4">
      <c r="A6" s="4" t="s">
        <v>225</v>
      </c>
    </row>
    <row r="7" spans="1:4">
      <c r="A7" s="4" t="s">
        <v>226</v>
      </c>
      <c r="B7" s="7" t="n">
        <v>175450</v>
      </c>
      <c r="C7" s="7" t="n">
        <v>175450</v>
      </c>
      <c r="D7" s="7" t="n">
        <v>2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80</v>
      </c>
      <c r="B1" s="2" t="s">
        <v>59</v>
      </c>
      <c r="C1" s="2" t="s">
        <v>1</v>
      </c>
    </row>
    <row r="2" spans="1:4">
      <c r="B2" s="2" t="s">
        <v>28</v>
      </c>
      <c r="C2" s="2" t="s">
        <v>28</v>
      </c>
      <c r="D2" s="2" t="s">
        <v>60</v>
      </c>
    </row>
    <row r="3" spans="1:4">
      <c r="A3" s="3" t="s">
        <v>81</v>
      </c>
    </row>
    <row r="4" spans="1:4">
      <c r="A4" s="4" t="s">
        <v>75</v>
      </c>
      <c r="B4" s="7" t="n">
        <v>-143671</v>
      </c>
      <c r="C4" s="7" t="n">
        <v>-279366</v>
      </c>
      <c r="D4" s="7" t="n">
        <v>8867</v>
      </c>
    </row>
    <row r="5" spans="1:4">
      <c r="A5" s="3" t="s">
        <v>82</v>
      </c>
    </row>
    <row r="6" spans="1:4">
      <c r="A6" s="4" t="s">
        <v>69</v>
      </c>
      <c r="D6" s="5" t="n">
        <v>36000</v>
      </c>
    </row>
    <row r="7" spans="1:4">
      <c r="A7" s="4" t="s">
        <v>83</v>
      </c>
      <c r="C7" s="5" t="n">
        <v>699</v>
      </c>
    </row>
    <row r="8" spans="1:4">
      <c r="A8" s="4" t="s">
        <v>84</v>
      </c>
      <c r="D8" s="5" t="n">
        <v>7000</v>
      </c>
    </row>
    <row r="9" spans="1:4">
      <c r="A9" s="4" t="s">
        <v>85</v>
      </c>
      <c r="C9" s="5" t="n">
        <v>69580</v>
      </c>
    </row>
    <row r="10" spans="1:4">
      <c r="A10" s="4" t="s">
        <v>73</v>
      </c>
      <c r="B10" s="5" t="n">
        <v>-28348</v>
      </c>
      <c r="C10" s="5" t="n">
        <v>-40808</v>
      </c>
    </row>
    <row r="11" spans="1:4">
      <c r="A11" s="3" t="s">
        <v>86</v>
      </c>
    </row>
    <row r="12" spans="1:4">
      <c r="A12" s="4" t="s">
        <v>87</v>
      </c>
      <c r="C12" s="5" t="n">
        <v>-238009</v>
      </c>
      <c r="D12" s="5" t="n">
        <v>350</v>
      </c>
    </row>
    <row r="13" spans="1:4">
      <c r="A13" s="4" t="s">
        <v>88</v>
      </c>
      <c r="C13" s="5" t="n">
        <v>12514</v>
      </c>
      <c r="D13" s="5" t="n">
        <v>15106</v>
      </c>
    </row>
    <row r="14" spans="1:4">
      <c r="A14" s="4" t="s">
        <v>89</v>
      </c>
      <c r="C14" s="5" t="n">
        <v>-393774</v>
      </c>
      <c r="D14" s="5" t="n">
        <v>-4677</v>
      </c>
    </row>
    <row r="15" spans="1:4">
      <c r="A15" s="3" t="s">
        <v>90</v>
      </c>
    </row>
    <row r="16" spans="1:4">
      <c r="A16" s="4" t="s">
        <v>91</v>
      </c>
      <c r="C16" s="5" t="n">
        <v>4195</v>
      </c>
    </row>
    <row r="17" spans="1:4">
      <c r="A17" s="4" t="s">
        <v>92</v>
      </c>
      <c r="C17" s="5" t="n">
        <v>-4195</v>
      </c>
    </row>
    <row r="18" spans="1:4">
      <c r="A18" s="3" t="s">
        <v>93</v>
      </c>
    </row>
    <row r="19" spans="1:4">
      <c r="A19" s="4" t="s">
        <v>94</v>
      </c>
      <c r="C19" s="5" t="n">
        <v>90598</v>
      </c>
    </row>
    <row r="20" spans="1:4">
      <c r="A20" s="4" t="s">
        <v>95</v>
      </c>
      <c r="C20" s="5" t="n">
        <v>295001</v>
      </c>
    </row>
    <row r="21" spans="1:4">
      <c r="A21" s="4" t="s">
        <v>96</v>
      </c>
      <c r="C21" s="5" t="n">
        <v>193500</v>
      </c>
    </row>
    <row r="22" spans="1:4">
      <c r="A22" s="4" t="s">
        <v>97</v>
      </c>
      <c r="C22" s="5" t="n">
        <v>579099</v>
      </c>
    </row>
    <row r="23" spans="1:4">
      <c r="A23" s="4" t="s">
        <v>98</v>
      </c>
      <c r="C23" s="5" t="n">
        <v>2210</v>
      </c>
      <c r="D23" s="5" t="n">
        <v>-2583</v>
      </c>
    </row>
    <row r="24" spans="1:4">
      <c r="A24" s="4" t="s">
        <v>99</v>
      </c>
      <c r="C24" s="5" t="n">
        <v>183340</v>
      </c>
      <c r="D24" s="5" t="n">
        <v>-7260</v>
      </c>
    </row>
    <row r="25" spans="1:4">
      <c r="A25" s="4" t="s">
        <v>100</v>
      </c>
      <c r="C25" s="5" t="n">
        <v>199</v>
      </c>
      <c r="D25" s="5" t="n">
        <v>8488</v>
      </c>
    </row>
    <row r="26" spans="1:4">
      <c r="A26" s="4" t="s">
        <v>101</v>
      </c>
      <c r="B26" s="7" t="n">
        <v>183539</v>
      </c>
      <c r="C26" s="5" t="n">
        <v>183539</v>
      </c>
      <c r="D26" s="5" t="n">
        <v>1228</v>
      </c>
    </row>
    <row r="27" spans="1:4">
      <c r="A27" s="3" t="s">
        <v>102</v>
      </c>
    </row>
    <row r="28" spans="1:4">
      <c r="A28" s="4" t="s">
        <v>103</v>
      </c>
      <c r="C28" s="4" t="s">
        <v>63</v>
      </c>
      <c r="D28" s="4" t="s">
        <v>63</v>
      </c>
    </row>
    <row r="29" spans="1:4">
      <c r="A29" s="4" t="s">
        <v>104</v>
      </c>
      <c r="C29" s="4" t="s">
        <v>63</v>
      </c>
      <c r="D29" s="4" t="s">
        <v>63</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05</v>
      </c>
      <c r="B1" s="2" t="s">
        <v>1</v>
      </c>
    </row>
    <row r="2" spans="1:2">
      <c r="B2" s="2" t="s">
        <v>28</v>
      </c>
    </row>
    <row r="3" spans="1:2">
      <c r="A3" s="3" t="s">
        <v>106</v>
      </c>
    </row>
    <row r="4" spans="1:2">
      <c r="A4" s="4" t="s">
        <v>105</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08</v>
      </c>
      <c r="B1" s="2" t="s">
        <v>1</v>
      </c>
    </row>
    <row r="2" spans="1:2">
      <c r="B2" s="2" t="s">
        <v>28</v>
      </c>
    </row>
    <row r="3" spans="1:2">
      <c r="A3" s="3" t="s">
        <v>106</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0</v>
      </c>
      <c r="B1" s="2" t="s">
        <v>1</v>
      </c>
    </row>
    <row r="2" spans="1:2">
      <c r="B2" s="2" t="s">
        <v>28</v>
      </c>
    </row>
    <row r="3" spans="1:2">
      <c r="A3" s="3" t="s">
        <v>106</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2</v>
      </c>
      <c r="B1" s="2" t="s">
        <v>1</v>
      </c>
    </row>
    <row r="2" spans="1:2">
      <c r="B2" s="2" t="s">
        <v>28</v>
      </c>
    </row>
    <row r="3" spans="1:2">
      <c r="A3" s="3" t="s">
        <v>106</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3:35:47Z</dcterms:created>
  <dcterms:modified xmlns:dcterms="http://purl.org/dc/terms/" xmlns:xsi="http://www.w3.org/2001/XMLSchema-instance" xsi:type="dcterms:W3CDTF">2017-11-20T13:35:47Z</dcterms:modified>
</cp:coreProperties>
</file>